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Organization and Basis of Prese" sheetId="7" r:id="rId7"/>
    <s:sheet name="Recent Accounting Pronouncement" sheetId="8" r:id="rId8"/>
    <s:sheet name="Commitments and Contingencies" sheetId="9" r:id="rId9"/>
    <s:sheet name="Legal Matters" sheetId="10" r:id="rId10"/>
    <s:sheet name="Related Party Transactions" sheetId="11" r:id="rId11"/>
    <s:sheet name="Capital Stock" sheetId="12" r:id="rId12"/>
    <s:sheet name="Income Taxes" sheetId="13" r:id="rId13"/>
    <s:sheet name="Going Concern" sheetId="14" r:id="rId14"/>
  </s:sheets>
  <s:definedNames/>
  <s:calcPr calcId="124519" calcMode="auto" fullCalcOnLoad="1"/>
</s:workbook>
</file>

<file path=xl/sharedStrings.xml><?xml version="1.0" encoding="utf-8"?>
<sst xmlns="http://schemas.openxmlformats.org/spreadsheetml/2006/main" uniqueCount="146">
  <si>
    <t>Document and Entity Information - USD ($)</t>
  </si>
  <si>
    <t>12 Months Ended</t>
  </si>
  <si>
    <t>Apr. 30, 2015</t>
  </si>
  <si>
    <t>Aug. 05, 2015</t>
  </si>
  <si>
    <t>Document And Entity Information</t>
  </si>
  <si>
    <t>Entity Registrant Name</t>
  </si>
  <si>
    <t>RAZOR RESOURCES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Apr. 30, 2014</t>
  </si>
  <si>
    <t>Current</t>
  </si>
  <si>
    <t>Cash</t>
  </si>
  <si>
    <t xml:space="preserve"> </t>
  </si>
  <si>
    <t>Investment</t>
  </si>
  <si>
    <t>Total Current Assets</t>
  </si>
  <si>
    <t>TOTAL ASSETS</t>
  </si>
  <si>
    <t>Current Liabilities</t>
  </si>
  <si>
    <t>Accounts payable and accrued</t>
  </si>
  <si>
    <t>TOTAL CURRENT LIABILITIES</t>
  </si>
  <si>
    <t>Long Term Liability</t>
  </si>
  <si>
    <t>Loan from Catalyst Capital</t>
  </si>
  <si>
    <t>Loan from Shareholder and Director</t>
  </si>
  <si>
    <t>TOTAL LIABILITIES</t>
  </si>
  <si>
    <t>Stockholders' Equity (Deficit)</t>
  </si>
  <si>
    <t>Common Stock Authorized: 1,050,000,000 common shares at $0.01 par value, 7,500,000 preferred shares at $0.001 par value, Issued and fully paid 101,305,000 common shares at $0.001 par value</t>
  </si>
  <si>
    <t>Additional paid in capital</t>
  </si>
  <si>
    <t>TOTAL STOCKHOLDERS' EQUITY (DEFICIT)</t>
  </si>
  <si>
    <t>TOTAL LIABILITIES AND STOCKHOLDERS' DEFICIT</t>
  </si>
  <si>
    <t>Balance Sheets (Parenthetical) - $ / shares</t>
  </si>
  <si>
    <t>Stockholder's Equity (Deficit)</t>
  </si>
  <si>
    <t>Common Stock Par value</t>
  </si>
  <si>
    <t>Common Stock Authorized</t>
  </si>
  <si>
    <t>Common Stock Issued</t>
  </si>
  <si>
    <t>Preferred Stock Par Value</t>
  </si>
  <si>
    <t>Preferreed Stock Authorized</t>
  </si>
  <si>
    <t>Statements of Operations - USD ($)</t>
  </si>
  <si>
    <t>Renvenues</t>
  </si>
  <si>
    <t>Consulting Income</t>
  </si>
  <si>
    <t>Other Income</t>
  </si>
  <si>
    <t>General and Administrative Expenses</t>
  </si>
  <si>
    <t>Inveestor Relations and Promotion</t>
  </si>
  <si>
    <t>Automobile Expense</t>
  </si>
  <si>
    <t>Filing Fees</t>
  </si>
  <si>
    <t>Professional Fees</t>
  </si>
  <si>
    <t>Management Fees</t>
  </si>
  <si>
    <t>Bank Service Charges</t>
  </si>
  <si>
    <t>Facilities Cost</t>
  </si>
  <si>
    <t>Office Costs</t>
  </si>
  <si>
    <t>Travel Costs</t>
  </si>
  <si>
    <t>Meals and Entertainment</t>
  </si>
  <si>
    <t>Registered Fees</t>
  </si>
  <si>
    <t>Mineral Property Cost</t>
  </si>
  <si>
    <t>Amortization</t>
  </si>
  <si>
    <t>Equity Pickup from Investment in Subsidary</t>
  </si>
  <si>
    <t>Total General and Administrative Expenses</t>
  </si>
  <si>
    <t>Other Income (Loss)</t>
  </si>
  <si>
    <t>Loss from Disposal of investment in Equity</t>
  </si>
  <si>
    <t>Net loss from Consolidation Reporting</t>
  </si>
  <si>
    <t>Net Loss for the Period</t>
  </si>
  <si>
    <t>Net Loss Per Share</t>
  </si>
  <si>
    <t>Basic and Diluted Loss per Share</t>
  </si>
  <si>
    <t>Weighted Average Number of Shares Outstanding</t>
  </si>
  <si>
    <t>Statements of Cash Flows - USD ($)</t>
  </si>
  <si>
    <t>Cash Provided by (Used for) Operating Activities</t>
  </si>
  <si>
    <t>Net loss for the period</t>
  </si>
  <si>
    <t>Prior Period Adjustment</t>
  </si>
  <si>
    <t>Accounts payable and Accrued liabilities</t>
  </si>
  <si>
    <t>Minority Interest</t>
  </si>
  <si>
    <t>Changes in non-cash working capital items</t>
  </si>
  <si>
    <t>Net Cash Provided By (Used In) Operating Activities</t>
  </si>
  <si>
    <t>Investing Activities</t>
  </si>
  <si>
    <t>Investment in divesture from Related Party</t>
  </si>
  <si>
    <t>Investment in Oil Well #six</t>
  </si>
  <si>
    <t>Write off of investment</t>
  </si>
  <si>
    <t>Purchase of Equipment</t>
  </si>
  <si>
    <t>Sale of Equipment</t>
  </si>
  <si>
    <t>Net Cash provided by Investing Activties</t>
  </si>
  <si>
    <t>Financing Activities</t>
  </si>
  <si>
    <t>Share Subscription unissued</t>
  </si>
  <si>
    <t>(Repayments) Advances to/from Related Party</t>
  </si>
  <si>
    <t>Capital stock subscribed</t>
  </si>
  <si>
    <t>Loan from Catalyst</t>
  </si>
  <si>
    <t>Additional Paid in capital</t>
  </si>
  <si>
    <t>Loan from Shareholder</t>
  </si>
  <si>
    <t>Cash provided by financing activities</t>
  </si>
  <si>
    <t>Cash Flow From Consolidation Reporting</t>
  </si>
  <si>
    <t>Cash (decrease) increase during the year</t>
  </si>
  <si>
    <t>Cash , Beginning of year</t>
  </si>
  <si>
    <t>Cash, End of year</t>
  </si>
  <si>
    <t>Shareholders Equity - USD ($)</t>
  </si>
  <si>
    <t>Common Stock</t>
  </si>
  <si>
    <t>Additional Paid-In Capital</t>
  </si>
  <si>
    <t>Retained Earnings / Accumulated Deficit</t>
  </si>
  <si>
    <t>Comprehensive Income / Loss</t>
  </si>
  <si>
    <t>Beginning Balance, Amount at Apr. 30, 2011</t>
  </si>
  <si>
    <t>Beginning Balance, Shares at Apr. 30, 2011</t>
  </si>
  <si>
    <t>Net Loss</t>
  </si>
  <si>
    <t>Ending Balance, Amount at Apr. 30, 2012</t>
  </si>
  <si>
    <t>Beginning Balance, Shares at Apr. 30, 2012</t>
  </si>
  <si>
    <t>Ending Balance, Amount at Apr. 30, 2013</t>
  </si>
  <si>
    <t>Beginning Balance, Shares at Apr. 30, 2013</t>
  </si>
  <si>
    <t>Ending Balance, Amount at Apr. 30, 2014</t>
  </si>
  <si>
    <t>Beginning Balance, Shares at Apr. 30, 2014</t>
  </si>
  <si>
    <t>Ending Balance, Amount at Apr. 30, 2015</t>
  </si>
  <si>
    <t>Organization and Basis of Presentation</t>
  </si>
  <si>
    <t>Accounting Policies [Abstract]</t>
  </si>
  <si>
    <t>Note 1: Organization and Basis of Presentation Razor Resources Inc. (the Company) is
a for profit corporation established under the corporation laws in the State of Nevada, United States of America on February 23,
2001. The Company was formed to pursue mineral exploration. On February 9, 2010, the Company entered into a share
exchange agreement with Compania Minera Cerros Del Sur, S.A. (Compania Minera), a Honduran corporation, and a shareholder
of Compania Minera. The closing of the transactions contemplated in the share exchange agreement and the acquisition of 99% of
the issued and outstanding common stock in the capital of Compania Minera occurred on February 9, 2010. In accordance with the
closing of the share exchange agreement, the Company issued 35,500,000 shares of its common stock to a former stockholder of Compania
Minera in exchange for the acquisition of 99% of the issued and outstanding shares of Compania Minera. Also, pursuant to the terms
of the share exchange agreement, certain stockholders of the Company cancelled 34,000,000 restricted shares of the Companys
common stock. Compania Minera was organized on October 2, 1975 and
recorded in the Honduran commerce register under number 1091-275, as a variable equity  Limited Liability Company for an
undefined period of time, in accordance with Honduran law. On August 12, 2004, Compania Minera became a variable equity Joint-Stock
company and recorded in the Honduran commerce register under number 98-566. Compania Minera is based in Tegucigalpa and its major
activity is the mining prospecting, exploring, exploding and commercialization as well as other related commercial activities. The Company has received notification that the Company
is in default of its Amended Stock Exchange Agreement (the Agreement) dated November 26, 2010 between the Company, Compania Minera
Cerros Del Sur S.A. (Cerros) and Mayan Gold, Inc. (Mayan). The Company was not successful in its efforts to raise the necessary
funds as stipulated in the Agreement and therefore the Company is technically in default with Cerros and Mayan. In the event of
a termination of the Agreement, the Company will effectively lose the majority of its ownership of the Clavo Rico mine, which is
the only asset of the Company. The Company is currently in discussions with Mayan and Cerros to renegotiate this matter. There
can be no assurances the Company will be successful in retaining its ownership of the asset. The financial statements of the Company have been prepared
in accordance with generally accepted accounting principles in the United States of America. The Financial Statements and related
disclosures as of April 30, 2014 are audited pursuant to the rules and regulations of the United States Securities and Exchange
Commission (SEC). Unless the context otherwise requires, all references to Razor Resources, we,
us, our or the company are to Razor Resources, Inc. and any subsidiaries. The Companys fiscal year ends April 30. Foreign Currency Translation The Companys functional and reporting currency
is the United States dollar. Monetary assets and liabilities denominated in foreign currencies are translated in accordance with
ASC No. 830 Foreign Currency Matters, using the exchange rate prevailing at the balance sheet date. Gains and losses arising on
settlement of foreign currency denominated transactions or balances are included in the determination of income. The Company has
not to the date of these financial statements, entered into derivative instruments to offset the impact of foreign currency fluctuations. 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other expense (income) net.</t>
  </si>
  <si>
    <t>Recent Accounting Pronouncements</t>
  </si>
  <si>
    <t>Accounting Changes and Error Corrections [Abstract]</t>
  </si>
  <si>
    <t>Note 2: Recent Accounting Pronouncements The Company adopted the following FASB accounting standards
upon inception. In December 2011, the FASB issued ASU 2011-11, Disclosures
about Offsetting Assets and Liabilities,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financial
statements. In October 2012, the FASB issued ASU No. 2012-04, Technical
Corrections and Improvements, (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did not have a material impact on the Companys financial statements. 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 In February 2013, the Financial Accounting Standards
Board issued Accounting Standards Update, or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the financial statements.</t>
  </si>
  <si>
    <t>Commitments and Contingencies</t>
  </si>
  <si>
    <t>Commitments and Contingencies Disclosure [Abstract]</t>
  </si>
  <si>
    <t>Note 3: Commitments and Contingencies The Company neither owns nor leases any real or personal
property, an officer has provided office services without charge. Such costs are immaterial to the financial statements and accordingly
are not reflected herein. The officer and director are involved in other business activities and most likely will become involved
in other business activities in the future.</t>
  </si>
  <si>
    <t>Legal Matters</t>
  </si>
  <si>
    <t>Note 4: Legal Matters The Company has no known legal issues pending.</t>
  </si>
  <si>
    <t>Related Party Transactions</t>
  </si>
  <si>
    <t>Related Party Transactions [Abstract]</t>
  </si>
  <si>
    <t>Note 5: Related Party Transactions On April 30, 2009, a stockholder loaned the Company
$22,550 without interest or a fixed term of repayment. The loan was paid off during the year ended April 30, 2010. A director has loaned the Company $441,206 without interest
and fixed term of repayment. The loan is unsecured. Catalyst Capital has provided the Company with ongoing
funds to maintain minimum operations. The loan balance increases as necessary. At 04/30/11 $318,632 At 04/30/12 $330,028 At 04/30/13 $418,009 At 04/30/14 $419,376 At 04/30/15 $428,158</t>
  </si>
  <si>
    <t>Capital Stock</t>
  </si>
  <si>
    <t>Equity [Abstract]</t>
  </si>
  <si>
    <t>Note 6: Capital Stock Stock Option Compensation Plan On April 19, 2010, the Company approved a stock option
compensation plan (2010 Stock Plan) for its directors, officers, employees and consultants. Pursuant to which the Company is authorized
to issue options to acquire up to 8,000,000 shares of the Companys common stock. There were no stock options issued as at April 30, 2015. Issued and Outstanding During the year ended April 30, 2008, the Companys
Board of Directors approved a 15 for one (1) forward stock split of issued and outstanding shares of capital stock. The stock split
increased the authorized 70,000,000 shares of common stock with a par value of $0.001 to 1,050,000,000 shares of common stock with
a par value of $0.001. The Company authorized 75,000,000 shares of preferred stock with a par value of $0.001. The issued and outstanding
of common stock as of April 30, 2008 increased from 5,137,000 to 77,055,000. During the year ended April 30, 2009, the Company issued
250,000 shares of common stock and cancelled 12,500,000 treasury common stocks. The issued and outstanding of common stock as at
April 30, 2009 decreased from 77,055,000 to 64,805,000. On February 9, 2010, the Company issued 35,500,000 shares
of common stock at $0.01 per share to acquire 99% of the outstanding shares of Compania Minera Cerros Del Sur, S.A. During the year ended April 30, 2010, the Company issued
1,000,000 shares of common stock at $0.50 per share with a non-brokered private placement for $500,000.</t>
  </si>
  <si>
    <t>Income Taxes</t>
  </si>
  <si>
    <t>Income Tax Disclosure [Abstract]</t>
  </si>
  <si>
    <t xml:space="preserve">Note 7: Income Taxes The Company uses the assets and liability method of
accounting for income taxes in accordance with FASB Topic 740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has incurred significant losses that creates
a deferred tax asset and thus does not make a provision for income taxes. The Companys statutory tax rate is 35%. The Company does not have any material uncertainties
with respect to its provisions for income taxes. </t>
  </si>
  <si>
    <t>Going Concern</t>
  </si>
  <si>
    <t>Organization, Consolidation and Presentation of Financial Statements [Abstract]</t>
  </si>
  <si>
    <t>Note 8: Going Concern The accompanying financial statements and notes have
been prepared assuming that the Company will continue as a going concern. For the period ended April 30, 2015, the Company had
an accumulated deficit of $1,429,986.00. The Companys ability to continue as a going concern
is dependent upon the Companys ability to generate sufficient revenues to operate profitably or raise additional capital
through debt financing and/or through sales of common stock. Management has no formal plan in place to address these
concerns, but believes that the Company will be able to obtain additional funds through equity financing and/or related party advances. The failure to achieve the necessary levels of profitability
or obtain the additional funding would be detrimental to the Company. The sole officer and director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st>
</file>

<file path=xl/styles.xml><?xml version="1.0" encoding="utf-8"?>
<styleSheet xmlns="http://schemas.openxmlformats.org/spreadsheetml/2006/main">
  <numFmts count="3">
    <numFmt formatCode="_(&quot;$ &quot;#,##0_);_(&quot;$ &quot;(#,##0)" numFmtId="165"/>
    <numFmt formatCode="_(&quot;$ &quot;#,##0.000_);_(&quot;$ &quot;(#,##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3361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73805000</v>
      </c>
    </row>
    <row spans="1:3" r="15">
      <c t="s" s="4" r="A15">
        <v>23</v>
      </c>
      <c t="n" s="5" r="C15">
        <v>101305000</v>
      </c>
    </row>
    <row spans="1:3" r="16">
      <c t="s" s="4" r="A16">
        <v>24</v>
      </c>
      <c t="s" s="4" r="B16">
        <v>25</v>
      </c>
    </row>
    <row spans="1:3" r="17">
      <c t="s" s="4" r="A17">
        <v>26</v>
      </c>
      <c t="n" s="5"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9"/>
  </cols>
  <sheetData>
    <row spans="1:2" r="1">
      <c t="s" s="1" r="A1">
        <v>132</v>
      </c>
      <c t="s" s="2" r="B1">
        <v>1</v>
      </c>
    </row>
    <row spans="1:2" r="2">
      <c t="s" s="2" r="B2">
        <v>2</v>
      </c>
    </row>
    <row spans="1:2" r="3">
      <c t="s" s="3" r="A3">
        <v>130</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s" s="4" r="B3">
        <v>31</v>
      </c>
      <c t="s" s="4" r="C3">
        <v>31</v>
      </c>
    </row>
    <row spans="1:3" r="4">
      <c t="s" s="4" r="A4">
        <v>32</v>
      </c>
      <c t="s" s="4" r="B4">
        <v>31</v>
      </c>
      <c t="s" s="4" r="C4">
        <v>31</v>
      </c>
    </row>
    <row spans="1:3" r="5">
      <c t="s" s="4" r="A5">
        <v>33</v>
      </c>
      <c t="s" s="4" r="B5">
        <v>31</v>
      </c>
      <c t="s" s="4" r="C5">
        <v>31</v>
      </c>
    </row>
    <row spans="1:3" r="6">
      <c t="s" s="4" r="A6">
        <v>34</v>
      </c>
      <c t="n" s="6" r="B6">
        <v>0</v>
      </c>
      <c t="n" s="6" r="C6">
        <v>0</v>
      </c>
    </row>
    <row spans="1:3" r="7">
      <c t="s" s="3" r="A7">
        <v>35</v>
      </c>
    </row>
    <row spans="1:3" r="8">
      <c t="s" s="4" r="A8">
        <v>36</v>
      </c>
      <c t="n" s="5" r="B8">
        <v>1901</v>
      </c>
      <c t="s" s="4" r="C8">
        <v>31</v>
      </c>
    </row>
    <row spans="1:3" r="9">
      <c t="s" s="4" r="A9">
        <v>37</v>
      </c>
      <c t="n" s="5" r="B9">
        <v>1901</v>
      </c>
      <c t="s" s="4" r="C9">
        <v>31</v>
      </c>
    </row>
    <row spans="1:3" r="10">
      <c t="s" s="3" r="A10">
        <v>38</v>
      </c>
    </row>
    <row spans="1:3" r="11">
      <c t="s" s="4" r="A11">
        <v>39</v>
      </c>
      <c t="n" s="5" r="B11">
        <v>127922</v>
      </c>
      <c t="n" s="6" r="C11">
        <v>419376</v>
      </c>
    </row>
    <row spans="1:3" r="12">
      <c t="s" s="4" r="A12">
        <v>40</v>
      </c>
      <c t="n" s="5" r="B12">
        <v>441206</v>
      </c>
      <c t="n" s="5" r="C12">
        <v>441206</v>
      </c>
    </row>
    <row spans="1:3" r="13">
      <c t="s" s="4" r="A13">
        <v>41</v>
      </c>
      <c t="n" s="5" r="B13">
        <v>871265</v>
      </c>
      <c t="n" s="5" r="C13">
        <v>860582</v>
      </c>
    </row>
    <row spans="1:3" r="14">
      <c t="s" s="3" r="A14">
        <v>42</v>
      </c>
    </row>
    <row spans="1:3" r="15">
      <c t="s" s="4" r="A15">
        <v>43</v>
      </c>
      <c t="n" s="5" r="B15">
        <v>40637</v>
      </c>
      <c t="n" s="5" r="C15">
        <v>40637</v>
      </c>
    </row>
    <row spans="1:3" r="16">
      <c t="s" s="4" r="A16">
        <v>44</v>
      </c>
      <c t="n" s="5" r="B16">
        <v>518084</v>
      </c>
      <c t="n" s="5" r="C16">
        <v>518084</v>
      </c>
    </row>
    <row spans="1:3" r="17">
      <c t="s" s="4" r="A17">
        <v>45</v>
      </c>
      <c t="n" s="5" r="B17">
        <v>-871265</v>
      </c>
      <c t="n" s="5" r="C17">
        <v>-860582</v>
      </c>
    </row>
    <row spans="1:3" r="18">
      <c t="s" s="4" r="A18">
        <v>46</v>
      </c>
      <c t="n" s="6" r="B18">
        <v>0</v>
      </c>
      <c t="n" s="6" r="C1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7</v>
      </c>
      <c t="s" s="2" r="B1">
        <v>2</v>
      </c>
      <c t="s" s="2" r="C1">
        <v>28</v>
      </c>
    </row>
    <row spans="1:3" r="2">
      <c t="s" s="3" r="A2">
        <v>48</v>
      </c>
    </row>
    <row spans="1:3" r="3">
      <c t="s" s="4" r="A3">
        <v>49</v>
      </c>
      <c t="n" s="7" r="B3">
        <v>0.001</v>
      </c>
      <c t="n" s="7" r="C3">
        <v>0.001</v>
      </c>
    </row>
    <row spans="1:3" r="4">
      <c t="s" s="4" r="A4">
        <v>50</v>
      </c>
      <c t="n" s="5" r="B4">
        <v>1050000000</v>
      </c>
      <c t="n" s="5" r="C4">
        <v>1050000000</v>
      </c>
    </row>
    <row spans="1:3" r="5">
      <c t="s" s="4" r="A5">
        <v>51</v>
      </c>
      <c t="n" s="5" r="B5">
        <v>101305000</v>
      </c>
      <c t="n" s="5" r="C5">
        <v>101305000</v>
      </c>
    </row>
    <row spans="1:3" r="6">
      <c t="s" s="4" r="A6">
        <v>52</v>
      </c>
      <c t="n" s="7" r="B6">
        <v>0.001</v>
      </c>
      <c t="n" s="7" r="C6">
        <v>0.001</v>
      </c>
    </row>
    <row spans="1:3" r="7">
      <c t="s" s="4" r="A7">
        <v>53</v>
      </c>
      <c t="n" s="5" r="B7">
        <v>7500000</v>
      </c>
      <c t="n" s="5" r="C7">
        <v>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54</v>
      </c>
      <c t="s" s="2" r="B1">
        <v>1</v>
      </c>
    </row>
    <row spans="1:3" r="2">
      <c t="s" s="2" r="B2">
        <v>2</v>
      </c>
      <c t="s" s="2" r="C2">
        <v>28</v>
      </c>
    </row>
    <row spans="1:3" r="3">
      <c t="s" s="3" r="A3">
        <v>55</v>
      </c>
    </row>
    <row spans="1:3" r="4">
      <c t="s" s="4" r="A4">
        <v>56</v>
      </c>
      <c t="s" s="4" r="B4">
        <v>31</v>
      </c>
      <c t="s" s="4" r="C4">
        <v>31</v>
      </c>
    </row>
    <row spans="1:3" r="5">
      <c t="s" s="4" r="A5">
        <v>57</v>
      </c>
      <c t="s" s="4" r="B5">
        <v>31</v>
      </c>
      <c t="s" s="4" r="C5">
        <v>31</v>
      </c>
    </row>
    <row spans="1:3" r="6">
      <c t="s" s="3" r="A6">
        <v>58</v>
      </c>
    </row>
    <row spans="1:3" r="7">
      <c t="s" s="4" r="A7">
        <v>59</v>
      </c>
      <c t="s" s="4" r="B7">
        <v>31</v>
      </c>
      <c t="s" s="4" r="C7">
        <v>31</v>
      </c>
    </row>
    <row spans="1:3" r="8">
      <c t="s" s="4" r="A8">
        <v>60</v>
      </c>
      <c t="s" s="4" r="B8">
        <v>31</v>
      </c>
      <c t="s" s="4" r="C8">
        <v>31</v>
      </c>
    </row>
    <row spans="1:3" r="9">
      <c t="s" s="4" r="A9">
        <v>61</v>
      </c>
      <c t="n" s="6" r="B9">
        <v>5700</v>
      </c>
      <c t="s" s="4" r="C9">
        <v>31</v>
      </c>
    </row>
    <row spans="1:3" r="10">
      <c t="s" s="4" r="A10">
        <v>62</v>
      </c>
      <c t="n" s="6" r="B10">
        <v>4983</v>
      </c>
      <c t="n" s="6" r="C10">
        <v>1367</v>
      </c>
    </row>
    <row spans="1:3" r="11">
      <c t="s" s="4" r="A11">
        <v>63</v>
      </c>
      <c t="s" s="4" r="B11">
        <v>31</v>
      </c>
      <c t="s" s="4" r="C11">
        <v>31</v>
      </c>
    </row>
    <row spans="1:3" r="12">
      <c t="s" s="4" r="A12">
        <v>64</v>
      </c>
      <c t="s" s="4" r="B12">
        <v>31</v>
      </c>
      <c t="s" s="4" r="C12">
        <v>31</v>
      </c>
    </row>
    <row spans="1:3" r="13">
      <c t="s" s="4" r="A13">
        <v>65</v>
      </c>
      <c t="s" s="4" r="B13">
        <v>31</v>
      </c>
      <c t="s" s="4" r="C13">
        <v>31</v>
      </c>
    </row>
    <row spans="1:3" r="14">
      <c t="s" s="4" r="A14">
        <v>66</v>
      </c>
      <c t="s" s="4" r="B14">
        <v>31</v>
      </c>
      <c t="s" s="4" r="C14">
        <v>31</v>
      </c>
    </row>
    <row spans="1:3" r="15">
      <c t="s" s="4" r="A15">
        <v>67</v>
      </c>
      <c t="s" s="4" r="B15">
        <v>31</v>
      </c>
      <c t="s" s="4" r="C15">
        <v>31</v>
      </c>
    </row>
    <row spans="1:3" r="16">
      <c t="s" s="4" r="A16">
        <v>68</v>
      </c>
      <c t="s" s="4" r="B16">
        <v>31</v>
      </c>
      <c t="s" s="4" r="C16">
        <v>31</v>
      </c>
    </row>
    <row spans="1:3" r="17">
      <c t="s" s="4" r="A17">
        <v>69</v>
      </c>
      <c t="s" s="4" r="B17">
        <v>31</v>
      </c>
      <c t="s" s="4" r="C17">
        <v>31</v>
      </c>
    </row>
    <row spans="1:3" r="18">
      <c t="s" s="4" r="A18">
        <v>70</v>
      </c>
      <c t="s" s="4" r="B18">
        <v>31</v>
      </c>
      <c t="s" s="4" r="C18">
        <v>31</v>
      </c>
    </row>
    <row spans="1:3" r="19">
      <c t="s" s="4" r="A19">
        <v>71</v>
      </c>
      <c t="s" s="4" r="B19">
        <v>31</v>
      </c>
      <c t="s" s="4" r="C19">
        <v>31</v>
      </c>
    </row>
    <row spans="1:3" r="20">
      <c t="s" s="4" r="A20">
        <v>72</v>
      </c>
      <c t="s" s="4" r="B20">
        <v>31</v>
      </c>
      <c t="s" s="4" r="C20">
        <v>31</v>
      </c>
    </row>
    <row spans="1:3" r="21">
      <c t="s" s="4" r="A21">
        <v>73</v>
      </c>
      <c t="n" s="6" r="B21">
        <v>10683</v>
      </c>
      <c t="n" s="6" r="C21">
        <v>1367</v>
      </c>
    </row>
    <row spans="1:3" r="22">
      <c t="s" s="3" r="A22">
        <v>74</v>
      </c>
    </row>
    <row spans="1:3" r="23">
      <c t="s" s="4" r="A23">
        <v>75</v>
      </c>
      <c t="s" s="4" r="B23">
        <v>31</v>
      </c>
      <c t="s" s="4" r="C23">
        <v>31</v>
      </c>
    </row>
    <row spans="1:3" r="24">
      <c t="s" s="4" r="A24">
        <v>76</v>
      </c>
      <c t="s" s="4" r="B24">
        <v>31</v>
      </c>
      <c t="s" s="4" r="C24">
        <v>31</v>
      </c>
    </row>
    <row spans="1:3" r="25">
      <c t="s" s="4" r="A25">
        <v>77</v>
      </c>
      <c t="n" s="6" r="B25">
        <v>-10683</v>
      </c>
      <c t="n" s="6" r="C25">
        <v>-1367</v>
      </c>
    </row>
    <row spans="1:3" r="26">
      <c t="s" s="3" r="A26">
        <v>78</v>
      </c>
    </row>
    <row spans="1:3" r="27">
      <c t="s" s="4" r="A27">
        <v>79</v>
      </c>
      <c t="n" s="8" r="B27">
        <v>0.0001</v>
      </c>
      <c t="n" s="5" r="C27">
        <v>0</v>
      </c>
    </row>
    <row spans="1:3" r="28">
      <c t="s" s="4" r="A28">
        <v>80</v>
      </c>
      <c t="n" s="5" r="B28">
        <v>101305000</v>
      </c>
      <c t="n" s="5" r="C28">
        <v>1013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81</v>
      </c>
      <c t="s" s="2" r="B1">
        <v>1</v>
      </c>
    </row>
    <row spans="1:3" r="2">
      <c t="s" s="2" r="B2">
        <v>2</v>
      </c>
      <c t="s" s="2" r="C2">
        <v>28</v>
      </c>
    </row>
    <row spans="1:3" r="3">
      <c t="s" s="3" r="A3">
        <v>82</v>
      </c>
    </row>
    <row spans="1:3" r="4">
      <c t="s" s="4" r="A4">
        <v>83</v>
      </c>
      <c t="n" s="6" r="B4">
        <v>-10683</v>
      </c>
      <c t="n" s="6" r="C4">
        <v>-1367</v>
      </c>
    </row>
    <row spans="1:3" r="5">
      <c t="s" s="4" r="A5">
        <v>84</v>
      </c>
      <c t="s" s="4" r="B5">
        <v>31</v>
      </c>
      <c t="s" s="4" r="C5">
        <v>31</v>
      </c>
    </row>
    <row spans="1:3" r="6">
      <c t="s" s="4" r="A6">
        <v>85</v>
      </c>
      <c t="n" s="6" r="B6">
        <v>1901</v>
      </c>
      <c t="s" s="4" r="C6">
        <v>31</v>
      </c>
    </row>
    <row spans="1:3" r="7">
      <c t="s" s="4" r="A7">
        <v>86</v>
      </c>
      <c t="s" s="4" r="B7">
        <v>31</v>
      </c>
      <c t="s" s="4" r="C7">
        <v>31</v>
      </c>
    </row>
    <row spans="1:3" r="8">
      <c t="s" s="4" r="A8">
        <v>87</v>
      </c>
      <c t="s" s="4" r="B8">
        <v>31</v>
      </c>
      <c t="s" s="4" r="C8">
        <v>31</v>
      </c>
    </row>
    <row spans="1:3" r="9">
      <c t="s" s="4" r="A9">
        <v>71</v>
      </c>
      <c t="s" s="4" r="B9">
        <v>31</v>
      </c>
      <c t="s" s="4" r="C9">
        <v>31</v>
      </c>
    </row>
    <row spans="1:3" r="10">
      <c t="s" s="4" r="A10">
        <v>88</v>
      </c>
      <c t="n" s="6" r="B10">
        <v>-8782</v>
      </c>
      <c t="n" s="6" r="C10">
        <v>-1367</v>
      </c>
    </row>
    <row spans="1:3" r="11">
      <c t="s" s="3" r="A11">
        <v>89</v>
      </c>
    </row>
    <row spans="1:3" r="12">
      <c t="s" s="4" r="A12">
        <v>90</v>
      </c>
      <c t="s" s="4" r="B12">
        <v>31</v>
      </c>
      <c t="s" s="4" r="C12">
        <v>31</v>
      </c>
    </row>
    <row spans="1:3" r="13">
      <c t="s" s="4" r="A13">
        <v>91</v>
      </c>
      <c t="s" s="4" r="B13">
        <v>31</v>
      </c>
      <c t="s" s="4" r="C13">
        <v>31</v>
      </c>
    </row>
    <row spans="1:3" r="14">
      <c t="s" s="4" r="A14">
        <v>92</v>
      </c>
      <c t="s" s="4" r="B14">
        <v>31</v>
      </c>
      <c t="s" s="4" r="C14">
        <v>31</v>
      </c>
    </row>
    <row spans="1:3" r="15">
      <c t="s" s="4" r="A15">
        <v>93</v>
      </c>
      <c t="s" s="4" r="B15">
        <v>31</v>
      </c>
      <c t="s" s="4" r="C15">
        <v>31</v>
      </c>
    </row>
    <row spans="1:3" r="16">
      <c t="s" s="4" r="A16">
        <v>94</v>
      </c>
      <c t="s" s="4" r="B16">
        <v>31</v>
      </c>
      <c t="s" s="4" r="C16">
        <v>31</v>
      </c>
    </row>
    <row spans="1:3" r="17">
      <c t="s" s="4" r="A17">
        <v>95</v>
      </c>
      <c t="s" s="4" r="B17">
        <v>31</v>
      </c>
      <c t="s" s="4" r="C17">
        <v>31</v>
      </c>
    </row>
    <row spans="1:3" r="18">
      <c t="s" s="3" r="A18">
        <v>96</v>
      </c>
    </row>
    <row spans="1:3" r="19">
      <c t="s" s="4" r="A19">
        <v>97</v>
      </c>
      <c t="s" s="4" r="B19">
        <v>31</v>
      </c>
      <c t="s" s="4" r="C19">
        <v>31</v>
      </c>
    </row>
    <row spans="1:3" r="20">
      <c t="s" s="4" r="A20">
        <v>98</v>
      </c>
      <c t="s" s="4" r="B20">
        <v>31</v>
      </c>
      <c t="s" s="4" r="C20">
        <v>31</v>
      </c>
    </row>
    <row spans="1:3" r="21">
      <c t="s" s="4" r="A21">
        <v>99</v>
      </c>
      <c t="s" s="4" r="B21">
        <v>31</v>
      </c>
      <c t="s" s="4" r="C21">
        <v>31</v>
      </c>
    </row>
    <row spans="1:3" r="22">
      <c t="s" s="4" r="A22">
        <v>100</v>
      </c>
      <c t="n" s="6" r="B22">
        <v>8782</v>
      </c>
      <c t="n" s="6" r="C22">
        <v>1367</v>
      </c>
    </row>
    <row spans="1:3" r="23">
      <c t="s" s="4" r="A23">
        <v>101</v>
      </c>
      <c t="s" s="4" r="C23">
        <v>31</v>
      </c>
    </row>
    <row spans="1:3" r="24">
      <c t="s" s="4" r="A24">
        <v>102</v>
      </c>
      <c t="s" s="4" r="C24">
        <v>31</v>
      </c>
    </row>
    <row spans="1:3" r="25">
      <c t="s" s="4" r="A25">
        <v>103</v>
      </c>
      <c t="n" s="6" r="B25">
        <v>8782</v>
      </c>
      <c t="n" s="6" r="C25">
        <v>1367</v>
      </c>
    </row>
    <row spans="1:3" r="26">
      <c t="s" s="4" r="A26">
        <v>104</v>
      </c>
      <c t="s" s="4" r="B26">
        <v>31</v>
      </c>
      <c t="s" s="4" r="C26">
        <v>31</v>
      </c>
    </row>
    <row spans="1:3" r="27">
      <c t="s" s="4" r="A27">
        <v>105</v>
      </c>
      <c t="s" s="4" r="C27">
        <v>31</v>
      </c>
    </row>
    <row spans="1:3" r="28">
      <c t="s" s="4" r="A28">
        <v>106</v>
      </c>
      <c t="s" s="4" r="B28">
        <v>31</v>
      </c>
      <c t="s" s="4" r="C28">
        <v>31</v>
      </c>
    </row>
    <row spans="1:3" r="29">
      <c t="s" s="4" r="A29">
        <v>107</v>
      </c>
      <c t="s" s="4" r="B29">
        <v>31</v>
      </c>
      <c t="s" s="4" r="C29">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40"/>
    <col customWidth="1" max="5" min="5" width="28"/>
  </cols>
  <sheetData>
    <row spans="1:5" r="1">
      <c t="s" s="1" r="A1">
        <v>108</v>
      </c>
      <c t="s" s="2" r="B1">
        <v>109</v>
      </c>
      <c t="s" s="2" r="C1">
        <v>110</v>
      </c>
      <c t="s" s="2" r="D1">
        <v>111</v>
      </c>
      <c t="s" s="2" r="E1">
        <v>112</v>
      </c>
    </row>
    <row spans="1:5" r="2">
      <c t="s" s="4" r="A2">
        <v>113</v>
      </c>
      <c t="n" s="6" r="B2">
        <v>40637</v>
      </c>
      <c t="n" s="6" r="C2">
        <v>518084</v>
      </c>
      <c t="n" s="6" r="D2">
        <v>-1281942</v>
      </c>
      <c t="n" s="6" r="E2">
        <v>723221</v>
      </c>
    </row>
    <row spans="1:5" r="3">
      <c t="s" s="4" r="A3">
        <v>114</v>
      </c>
      <c t="n" s="5" r="B3">
        <v>101305000</v>
      </c>
    </row>
    <row spans="1:5" r="4">
      <c t="s" s="4" r="A4">
        <v>115</v>
      </c>
      <c t="n" s="5" r="D4">
        <v>-11656</v>
      </c>
      <c t="n" s="5" r="E4">
        <v>-11656</v>
      </c>
    </row>
    <row spans="1:5" r="5">
      <c t="s" s="4" r="A5">
        <v>116</v>
      </c>
      <c t="n" s="6" r="B5">
        <v>40637</v>
      </c>
      <c t="n" s="5" r="C5">
        <v>518084</v>
      </c>
      <c t="n" s="5" r="D5">
        <v>-1293598</v>
      </c>
      <c t="n" s="5" r="E5">
        <v>-734877</v>
      </c>
    </row>
    <row spans="1:5" r="6">
      <c t="s" s="4" r="A6">
        <v>117</v>
      </c>
      <c t="n" s="5" r="B6">
        <v>101305000</v>
      </c>
    </row>
    <row spans="1:5" r="7">
      <c t="s" s="4" r="A7">
        <v>115</v>
      </c>
      <c t="n" s="5" r="D7">
        <v>-124338</v>
      </c>
      <c t="n" s="5" r="E7">
        <v>-124338</v>
      </c>
    </row>
    <row spans="1:5" r="8">
      <c t="s" s="4" r="A8">
        <v>118</v>
      </c>
      <c t="n" s="6" r="B8">
        <v>40637</v>
      </c>
      <c t="n" s="5" r="C8">
        <v>518084</v>
      </c>
      <c t="n" s="5" r="D8">
        <v>1417936</v>
      </c>
      <c t="n" s="5" r="E8">
        <v>859215</v>
      </c>
    </row>
    <row spans="1:5" r="9">
      <c t="s" s="4" r="A9">
        <v>119</v>
      </c>
      <c t="n" s="5" r="B9">
        <v>101305000</v>
      </c>
    </row>
    <row spans="1:5" r="10">
      <c t="s" s="4" r="A10">
        <v>115</v>
      </c>
      <c t="n" s="5" r="D10">
        <v>-1367</v>
      </c>
      <c t="n" s="5" r="E10">
        <v>-1367</v>
      </c>
    </row>
    <row spans="1:5" r="11">
      <c t="s" s="4" r="A11">
        <v>120</v>
      </c>
      <c t="n" s="6" r="B11">
        <v>40637</v>
      </c>
      <c t="n" s="5" r="C11">
        <v>518084</v>
      </c>
      <c t="n" s="5" r="D11">
        <v>-1419303</v>
      </c>
      <c t="n" s="5" r="E11">
        <v>-860582</v>
      </c>
    </row>
    <row spans="1:5" r="12">
      <c t="s" s="4" r="A12">
        <v>121</v>
      </c>
      <c t="n" s="5" r="B12">
        <v>101305000</v>
      </c>
    </row>
    <row spans="1:5" r="13">
      <c t="s" s="4" r="A13">
        <v>115</v>
      </c>
      <c t="n" s="5" r="D13">
        <v>-10683</v>
      </c>
      <c t="n" s="5" r="E13">
        <v>-10683</v>
      </c>
    </row>
    <row spans="1:5" r="14">
      <c t="s" s="4" r="A14">
        <v>122</v>
      </c>
      <c t="n" s="6" r="B14">
        <v>40637</v>
      </c>
      <c t="n" s="6" r="C14">
        <v>518084</v>
      </c>
      <c t="n" s="6" r="D14">
        <v>-1429986</v>
      </c>
      <c t="n" s="6" r="E14">
        <v>-8712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ash Flows</vt:lpstr>
      <vt:lpstr>Shareholders Equity</vt:lpstr>
      <vt:lpstr>Organization and Basis of Prese</vt:lpstr>
      <vt:lpstr>Recent Accounting Pronouncement</vt:lpstr>
      <vt:lpstr>Commitments and Contingencies</vt:lpstr>
      <vt:lpstr>Legal Matters</vt:lpstr>
      <vt:lpstr>Related Party Transactions</vt:lpstr>
      <vt:lpstr>Capital Stock</vt:lpstr>
      <vt:lpstr>Income Taxes</vt:lpstr>
      <vt:lpstr>Going Concer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4:57Z</dcterms:created>
  <dcterms:modified xmlns:dcterms="http://purl.org/dc/terms/" xmlns:xsi="http://www.w3.org/2001/XMLSchema-instance" xsi:type="dcterms:W3CDTF">2015-11-12T06:04:57Z</dcterms:modified>
  <dc:title xmlns:dc="http://purl.org/dc/elements/1.1/">Untitled</dc:title>
  <dc:description xmlns:dc="http://purl.org/dc/elements/1.1/"/>
  <dc:subject xmlns:dc="http://purl.org/dc/elements/1.1/"/>
  <cp:keywords/>
  <cp:category/>
</cp:coreProperties>
</file>